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7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 xml:space="preserve"> Columbia Select Small Cap Value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elect Small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SCV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24 % (a) (a) Annualized.</t>
        </is>
      </c>
    </row>
    <row r="21">
      <c r="A21" s="4" t="inlineStr">
        <is>
          <t>Expenses Paid, Amount</t>
        </is>
      </c>
      <c r="B21" s="5" t="n">
        <v>67</v>
      </c>
    </row>
    <row r="22">
      <c r="A22" s="4" t="inlineStr">
        <is>
          <t>Expense Ratio, Percent</t>
        </is>
      </c>
      <c r="B22" s="6" t="n">
        <v>0.012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65756824</v>
      </c>
    </row>
    <row r="24">
      <c r="A24" s="4" t="inlineStr">
        <is>
          <t>Holdings Count | Holding</t>
        </is>
      </c>
      <c r="B24" s="7" t="n">
        <v>56</v>
      </c>
    </row>
    <row r="25">
      <c r="A25" s="4" t="inlineStr">
        <is>
          <t>Investment Company, Portfolio Turnover</t>
        </is>
      </c>
      <c r="B25" s="8" t="n">
        <v>0.18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56 Portfolio turnover for the reporting period 18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</t>
        </is>
      </c>
    </row>
    <row r="29">
      <c r="A29" s="4" t="inlineStr">
        <is>
          <t>Columbia Select Small Cap Value Fund - Institutional Class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Select Small Cap Value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CSSZ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Class $ 0.99 % (a) (a) Annualized.</t>
        </is>
      </c>
    </row>
    <row r="40">
      <c r="A40" s="4" t="inlineStr">
        <is>
          <t>Expenses Paid, Amount</t>
        </is>
      </c>
      <c r="B40" s="5" t="n">
        <v>54</v>
      </c>
    </row>
    <row r="41">
      <c r="A41" s="4" t="inlineStr">
        <is>
          <t>Expense Ratio, Percent</t>
        </is>
      </c>
      <c r="B41" s="6" t="n">
        <v>0.009900000000000001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465756824</v>
      </c>
    </row>
    <row r="43">
      <c r="A43" s="4" t="inlineStr">
        <is>
          <t>Holdings Count | Holding</t>
        </is>
      </c>
      <c r="B43" s="7" t="n">
        <v>56</v>
      </c>
    </row>
    <row r="44">
      <c r="A44" s="4" t="inlineStr">
        <is>
          <t>Investment Company, Portfolio Turnover</t>
        </is>
      </c>
      <c r="B44" s="8" t="n">
        <v>0.18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56 Portfolio turnover for the reporting period 18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</t>
        </is>
      </c>
    </row>
    <row r="48">
      <c r="A48" s="4" t="inlineStr">
        <is>
          <t>Columbia Select Small Cap Value Fund - Institutional 2 Class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Select Small Cap Value Fund</t>
        </is>
      </c>
    </row>
    <row r="51">
      <c r="A51" s="4" t="inlineStr">
        <is>
          <t>Class Name</t>
        </is>
      </c>
      <c r="B51" s="4" t="inlineStr">
        <is>
          <t>Institutional 2 Class</t>
        </is>
      </c>
    </row>
    <row r="52">
      <c r="A52" s="4" t="inlineStr">
        <is>
          <t>Trading Symbol</t>
        </is>
      </c>
      <c r="B52" s="4" t="inlineStr">
        <is>
          <t>SSV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2 Class $ 0.93 % (a) (a) Annualized.</t>
        </is>
      </c>
    </row>
    <row r="59">
      <c r="A59" s="4" t="inlineStr">
        <is>
          <t>Expenses Paid, Amount</t>
        </is>
      </c>
      <c r="B59" s="5" t="n">
        <v>50</v>
      </c>
    </row>
    <row r="60">
      <c r="A60" s="4" t="inlineStr">
        <is>
          <t>Expense Ratio, Percent</t>
        </is>
      </c>
      <c r="B60" s="6" t="n">
        <v>0.009299999999999999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465756824</v>
      </c>
    </row>
    <row r="62">
      <c r="A62" s="4" t="inlineStr">
        <is>
          <t>Holdings Count | Holding</t>
        </is>
      </c>
      <c r="B62" s="7" t="n">
        <v>56</v>
      </c>
    </row>
    <row r="63">
      <c r="A63" s="4" t="inlineStr">
        <is>
          <t>Investment Company, Portfolio Turnover</t>
        </is>
      </c>
      <c r="B63" s="8" t="n">
        <v>0.18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56 Portfolio turnover for the reporting period 18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</t>
        </is>
      </c>
    </row>
    <row r="67">
      <c r="A67" s="4" t="inlineStr">
        <is>
          <t>Columbia Select Small Cap Value Fund - Institutional 3 Class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Select Small Cap Value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CSSY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88 % (a) (a) Annualized.</t>
        </is>
      </c>
    </row>
    <row r="78">
      <c r="A78" s="4" t="inlineStr">
        <is>
          <t>Expenses Paid, Amount</t>
        </is>
      </c>
      <c r="B78" s="5" t="n">
        <v>48</v>
      </c>
    </row>
    <row r="79">
      <c r="A79" s="4" t="inlineStr">
        <is>
          <t>Expense Ratio, Percent</t>
        </is>
      </c>
      <c r="B79" s="6" t="n">
        <v>0.008800000000000001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465756824</v>
      </c>
    </row>
    <row r="81">
      <c r="A81" s="4" t="inlineStr">
        <is>
          <t>Holdings Count | Holding</t>
        </is>
      </c>
      <c r="B81" s="7" t="n">
        <v>56</v>
      </c>
    </row>
    <row r="82">
      <c r="A82" s="4" t="inlineStr">
        <is>
          <t>Investment Company, Portfolio Turnover</t>
        </is>
      </c>
      <c r="B82" s="8" t="n">
        <v>0.18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56 Portfolio turnover for the reporting period 18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Axos Financial, Inc. 3.6 % MACOM Technology Solutions Holdings, Inc. 3.1 % Kontoor Brands, Inc. 3.1 % Stock Yards Bancorp, Inc. 2.8 % Skyward Specialty Insurance Group, Inc. 2.5 % Kemper Corp. 2.5 % KB Home 2.5 % Portland General Electric Co. 2.5 % Radian Group, Inc. 2.4 % Atlantic Union Bankshares Corp. 2.4 %</t>
        </is>
      </c>
    </row>
    <row r="86"/>
    <row r="87">
      <c r="A87" s="4" t="inlineStr">
        <is>
          <t>[1]Annualized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6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 xml:space="preserve"> Columbia Select Small Cap Value Fund - Class A [Member] | Axos Financial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 xml:space="preserve"> Columbia Select Small Cap Value Fund - Class A [Member] | MACOM Technology Solutions Holding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 xml:space="preserve"> Columbia Select Small Cap Value Fund - Class A [Member] | Kontoor Brand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</row>
    <row r="11">
      <c r="A11" s="4" t="inlineStr">
        <is>
          <t xml:space="preserve"> Columbia Select Small Cap Value Fund - Class A [Member] | Stock Yards Bancor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 xml:space="preserve"> Columbia Select Small Cap Value Fund - Class A [Member] | Skyward Specialty Insurance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 xml:space="preserve"> Columbia Select Small Cap Value Fund - Class A [Member] | Kemper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 xml:space="preserve"> Columbia Select Small Cap Value Fund - Class A [Member] | KB Hom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 xml:space="preserve"> Columbia Select Small Cap Value Fund - Class A [Member] | Portland General Electric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 xml:space="preserve"> Columbia Select Small Cap Value Fund - Class A [Member] | Radian 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 xml:space="preserve"> Columbia Select Small Cap Value Fund - Class A [Member] | Atlantic Union Bankshare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 xml:space="preserve"> Columbia Select Small Cap Value Fund - Class A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2</v>
      </c>
    </row>
    <row r="35">
      <c r="A35" s="4" t="inlineStr">
        <is>
          <t xml:space="preserve"> Columbia Select Small Cap Value Fund - Class A [Member]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8</v>
      </c>
    </row>
    <row r="38">
      <c r="A38" s="4" t="inlineStr">
        <is>
          <t xml:space="preserve"> Columbia Select Small Cap Value Fund - Class A [Member]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3</v>
      </c>
    </row>
    <row r="41">
      <c r="A41" s="4" t="inlineStr">
        <is>
          <t xml:space="preserve"> Columbia Select Small Cap Value Fund - Class A [Member]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1</v>
      </c>
    </row>
    <row r="44">
      <c r="A44" s="4" t="inlineStr">
        <is>
          <t xml:space="preserve"> Columbia Select Small Cap Value Fund - Class A [Member] | Material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8</v>
      </c>
    </row>
    <row r="47">
      <c r="A47" s="4" t="inlineStr">
        <is>
          <t xml:space="preserve"> Columbia Select Small Cap Value Fund - Class A [Member]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 xml:space="preserve"> Columbia Select Small Cap Value Fund - Class A [Member]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199999999999999</v>
      </c>
    </row>
    <row r="53">
      <c r="A53" s="4" t="inlineStr">
        <is>
          <t xml:space="preserve"> Columbia Select Small Cap Value Fund - Class A [Member]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1</v>
      </c>
    </row>
    <row r="56">
      <c r="A56" s="4" t="inlineStr">
        <is>
          <t xml:space="preserve"> Columbia Select Small Cap Value Fund - Class A [Member]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 xml:space="preserve"> Columbia Select Small Cap Value Fund - Class A [Member]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 xml:space="preserve"> Columbia Select Small Cap Value Fund - Class A [Member]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1</v>
      </c>
    </row>
    <row r="65">
      <c r="A65" s="4" t="inlineStr">
        <is>
          <t xml:space="preserve"> Columbia Select Small Cap Value Fund - Class A [Member]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</v>
      </c>
    </row>
    <row r="68">
      <c r="A68" s="4" t="inlineStr">
        <is>
          <t>Columbia Select Small Cap Value Fund - Institutional Class [Member] | Axos Financial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6</v>
      </c>
    </row>
    <row r="71">
      <c r="A71" s="4" t="inlineStr">
        <is>
          <t>Columbia Select Small Cap Value Fund - Institutional Class [Member] | MACOM Technology Solutions Holdings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Columbia Select Small Cap Value Fund - Institutional Class [Member] | Kontoor Brand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</row>
    <row r="77">
      <c r="A77" s="4" t="inlineStr">
        <is>
          <t>Columbia Select Small Cap Value Fund - Institutional Class [Member] | Stock Yards Bancorp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olumbia Select Small Cap Value Fund - Institutional Class [Member] | Skyward Specialty Insurance 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5</v>
      </c>
    </row>
    <row r="83">
      <c r="A83" s="4" t="inlineStr">
        <is>
          <t>Columbia Select Small Cap Value Fund - Institutional Class [Member] | Kemper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Columbia Select Small Cap Value Fund - Institutional Class [Member] | KB Hom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olumbia Select Small Cap Value Fund - Institutional Class [Member] | Portland General Electric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olumbia Select Small Cap Value Fund - Institutional Class [Member] | Radian 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olumbia Select Small Cap Value Fund - Institutional Class [Member] | Atlantic Union Bankshares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olumbia Select Small Cap Value Fund - Institutional Class [Member]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32</v>
      </c>
    </row>
    <row r="101">
      <c r="A101" s="4" t="inlineStr">
        <is>
          <t>Columbia Select Small Cap Value Fund - Institutional Class [Member]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8</v>
      </c>
    </row>
    <row r="104">
      <c r="A104" s="4" t="inlineStr">
        <is>
          <t>Columbia Select Small Cap Value Fund - Institutional Class [Member]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3</v>
      </c>
    </row>
    <row r="107">
      <c r="A107" s="4" t="inlineStr">
        <is>
          <t>Columbia Select Small Cap Value Fund - Institutional Class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1</v>
      </c>
    </row>
    <row r="110">
      <c r="A110" s="4" t="inlineStr">
        <is>
          <t>Columbia Select Small Cap Value Fund - Institutional Class [Member] | Material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8</v>
      </c>
    </row>
    <row r="113">
      <c r="A113" s="4" t="inlineStr">
        <is>
          <t>Columbia Select Small Cap Value Fund - Institutional Class [Member]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3</v>
      </c>
    </row>
    <row r="116">
      <c r="A116" s="4" t="inlineStr">
        <is>
          <t>Columbia Select Small Cap Value Fund - Institutional Class [Member]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199999999999999</v>
      </c>
    </row>
    <row r="119">
      <c r="A119" s="4" t="inlineStr">
        <is>
          <t>Columbia Select Small Cap Value Fund - Institutional Class [Member]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1</v>
      </c>
    </row>
    <row r="122">
      <c r="A122" s="4" t="inlineStr">
        <is>
          <t>Columbia Select Small Cap Value Fund - Institutional Class [Member]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5</v>
      </c>
    </row>
    <row r="125">
      <c r="A125" s="4" t="inlineStr">
        <is>
          <t>Columbia Select Small Cap Value Fund - Institutional Class [Member]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olumbia Select Small Cap Value Fund - Institutional Class [Member] | Common Stock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1</v>
      </c>
    </row>
    <row r="131">
      <c r="A131" s="4" t="inlineStr">
        <is>
          <t>Columbia Select Small Cap Value Fund - Institutional Class [Member]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</v>
      </c>
    </row>
    <row r="134">
      <c r="A134" s="4" t="inlineStr">
        <is>
          <t>Columbia Select Small Cap Value Fund - Institutional 2 Class [Member] | Axos Financial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Columbia Select Small Cap Value Fund - Institutional 2 Class [Member] | MACOM Technology Solutions Holdings,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1</v>
      </c>
    </row>
    <row r="140">
      <c r="A140" s="4" t="inlineStr">
        <is>
          <t>Columbia Select Small Cap Value Fund - Institutional 2 Class [Member] | Kontoor Brand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1</v>
      </c>
    </row>
    <row r="143">
      <c r="A143" s="4" t="inlineStr">
        <is>
          <t>Columbia Select Small Cap Value Fund - Institutional 2 Class [Member] | Stock Yards Bancorp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</row>
    <row r="146">
      <c r="A146" s="4" t="inlineStr">
        <is>
          <t>Columbia Select Small Cap Value Fund - Institutional 2 Class [Member] | Skyward Specialty Insurance Group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5</v>
      </c>
    </row>
    <row r="149">
      <c r="A149" s="4" t="inlineStr">
        <is>
          <t>Columbia Select Small Cap Value Fund - Institutional 2 Class [Member] | Kemper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olumbia Select Small Cap Value Fund - Institutional 2 Class [Member] | KB Hom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olumbia Select Small Cap Value Fund - Institutional 2 Class [Member] | Portland General Electric Co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olumbia Select Small Cap Value Fund - Institutional 2 Class [Member] | Radian Group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olumbia Select Small Cap Value Fund - Institutional 2 Class [Member] | Atlantic Union Bankshares Corp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Columbia Select Small Cap Value Fund - Institutional 2 Class [Member] | Financial Servic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32</v>
      </c>
    </row>
    <row r="167">
      <c r="A167" s="4" t="inlineStr">
        <is>
          <t>Columbia Select Small Cap Value Fund - Institutional 2 Class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48</v>
      </c>
    </row>
    <row r="170">
      <c r="A170" s="4" t="inlineStr">
        <is>
          <t>Columbia Select Small Cap Value Fund - Institutional 2 Class [Member]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3</v>
      </c>
    </row>
    <row r="173">
      <c r="A173" s="4" t="inlineStr">
        <is>
          <t>Columbia Select Small Cap Value Fund - Institutional 2 Class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1</v>
      </c>
    </row>
    <row r="176">
      <c r="A176" s="4" t="inlineStr">
        <is>
          <t>Columbia Select Small Cap Value Fund - Institutional 2 Class [Member] | Material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8</v>
      </c>
    </row>
    <row r="179">
      <c r="A179" s="4" t="inlineStr">
        <is>
          <t>Columbia Select Small Cap Value Fund - Institutional 2 Class [Member]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3</v>
      </c>
    </row>
    <row r="182">
      <c r="A182" s="4" t="inlineStr">
        <is>
          <t>Columbia Select Small Cap Value Fund - Institutional 2 Class [Member]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199999999999999</v>
      </c>
    </row>
    <row r="185">
      <c r="A185" s="4" t="inlineStr">
        <is>
          <t>Columbia Select Small Cap Value Fund - Institutional 2 Class [Member]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1</v>
      </c>
    </row>
    <row r="188">
      <c r="A188" s="4" t="inlineStr">
        <is>
          <t>Columbia Select Small Cap Value Fund - Institutional 2 Class [Member]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5</v>
      </c>
    </row>
    <row r="191">
      <c r="A191" s="4" t="inlineStr">
        <is>
          <t>Columbia Select Small Cap Value Fund - Institutional 2 Class [Member]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olumbia Select Small Cap Value Fund - Institutional 2 Class [Member] | Common Stock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91</v>
      </c>
    </row>
    <row r="197">
      <c r="A197" s="4" t="inlineStr">
        <is>
          <t>Columbia Select Small Cap Value Fund - Institutional 2 Class [Member] | Oth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8</v>
      </c>
    </row>
    <row r="200">
      <c r="A200" s="4" t="inlineStr">
        <is>
          <t>Columbia Select Small Cap Value Fund - Institutional 3 Class [Member] | Axos Financial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Columbia Select Small Cap Value Fund - Institutional 3 Class [Member] | MACOM Technology Solutions Holdings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1</v>
      </c>
    </row>
    <row r="206">
      <c r="A206" s="4" t="inlineStr">
        <is>
          <t>Columbia Select Small Cap Value Fund - Institutional 3 Class [Member] | Kontoor Brands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</row>
    <row r="209">
      <c r="A209" s="4" t="inlineStr">
        <is>
          <t>Columbia Select Small Cap Value Fund - Institutional 3 Class [Member] | Stock Yards Bancorp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Columbia Select Small Cap Value Fund - Institutional 3 Class [Member] | Skyward Specialty Insurance Group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5</v>
      </c>
    </row>
    <row r="215">
      <c r="A215" s="4" t="inlineStr">
        <is>
          <t>Columbia Select Small Cap Value Fund - Institutional 3 Class [Member] | Kemper Corp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</row>
    <row r="218">
      <c r="A218" s="4" t="inlineStr">
        <is>
          <t>Columbia Select Small Cap Value Fund - Institutional 3 Class [Member] | KB Hom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olumbia Select Small Cap Value Fund - Institutional 3 Class [Member] | Portland General Electric Co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5</v>
      </c>
    </row>
    <row r="224">
      <c r="A224" s="4" t="inlineStr">
        <is>
          <t>Columbia Select Small Cap Value Fund - Institutional 3 Class [Member] | Radian Group, Inc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olumbia Select Small Cap Value Fund - Institutional 3 Class [Member] | Atlantic Union Bankshares Corp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4</v>
      </c>
    </row>
    <row r="230">
      <c r="A230" s="4" t="inlineStr">
        <is>
          <t>Columbia Select Small Cap Value Fund - Institutional 3 Class [Member]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32</v>
      </c>
    </row>
    <row r="233">
      <c r="A233" s="4" t="inlineStr">
        <is>
          <t>Columbia Select Small Cap Value Fund - Institutional 3 Class [Member] | Industrial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48</v>
      </c>
    </row>
    <row r="236">
      <c r="A236" s="4" t="inlineStr">
        <is>
          <t>Columbia Select Small Cap Value Fund - Institutional 3 Class [Member] | Consumer Discretionar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13</v>
      </c>
    </row>
    <row r="239">
      <c r="A239" s="4" t="inlineStr">
        <is>
          <t>Columbia Select Small Cap Value Fund - Institutional 3 Class [Member]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1</v>
      </c>
    </row>
    <row r="242">
      <c r="A242" s="4" t="inlineStr">
        <is>
          <t>Columbia Select Small Cap Value Fund - Institutional 3 Class [Member] | Material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8</v>
      </c>
    </row>
    <row r="245">
      <c r="A245" s="4" t="inlineStr">
        <is>
          <t>Columbia Select Small Cap Value Fund - Institutional 3 Class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3</v>
      </c>
    </row>
    <row r="248">
      <c r="A248" s="4" t="inlineStr">
        <is>
          <t>Columbia Select Small Cap Value Fund - Institutional 3 Class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199999999999999</v>
      </c>
    </row>
    <row r="251">
      <c r="A251" s="4" t="inlineStr">
        <is>
          <t>Columbia Select Small Cap Value Fund - Institutional 3 Class [Member] | Ener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1</v>
      </c>
    </row>
    <row r="254">
      <c r="A254" s="4" t="inlineStr">
        <is>
          <t>Columbia Select Small Cap Value Fund - Institutional 3 Class [Member] | Utiliti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5</v>
      </c>
    </row>
    <row r="257">
      <c r="A257" s="4" t="inlineStr">
        <is>
          <t>Columbia Select Small Cap Value Fund - Institutional 3 Class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olumbia Select Small Cap Value Fund - Institutional 3 Class [Member] | Common Stock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991</v>
      </c>
    </row>
    <row r="263">
      <c r="A263" s="4" t="inlineStr">
        <is>
          <t>Columbia Select Small Cap Value Fund - Institutional 3 Class [Member] | Othe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8:58:16Z</dcterms:created>
  <dcterms:modified xmlns:dcterms="http://purl.org/dc/terms/" xmlns:xsi="http://www.w3.org/2001/XMLSchema-instance" xsi:type="dcterms:W3CDTF">2025-02-03T18:58:16Z</dcterms:modified>
</cp:coreProperties>
</file>